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Sep. 27,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LBY LABORATORIES, INC.</t>
        </is>
      </c>
    </row>
    <row r="8">
      <c r="A8" s="4" t="inlineStr">
        <is>
          <t>Entity Central Index Key</t>
        </is>
      </c>
      <c r="B8" s="4" t="inlineStr">
        <is>
          <t>00013085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Sep. 27, 2024</t>
        </is>
      </c>
      <c r="C2" s="2" t="inlineStr">
        <is>
          <t>Sep. 29, 2023</t>
        </is>
      </c>
      <c r="D2" s="2" t="inlineStr">
        <is>
          <t>Sep. 30, 2022</t>
        </is>
      </c>
      <c r="E2" s="2" t="inlineStr">
        <is>
          <t>Sep. 24,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As required by Item 402(v) of Regulation S-K, (“Non-PEO pay-for-performance Pay Versus Performance Table
Value of Initial Based on: (4)
Fiscal Year Summary (1) ($) Compensation (2) ($) Average Non-PEO (3) ($) Average Non-PEO (2) ($) Company ($) Peer (5) Net (6) ($millions) Company ( 7) ($millions)
(a) (b) (c) (d) (e) (f) (g) (h)
2024 9,678,964 5,925,195 3,644,493 2,357,859 122.43 182.51 262 1,274
2023 9,504,201 13,698,921 3,471,341 4,718,848 126.43 144.14 201 1,300
2022 9,407,217 27,520 3,559,881 971,483 102.50 124.78 184 1,254
2021 9,629,118 23,634,184 3,427,478 7,471,656 143.65 150.45 310 1,281
(1) Our PEO for each of the fiscal years shown in the table is Kevin Yeaman, our Chief Executive Officer. Amount reflects the amount of compensation reported in the “Total” column of the Summary Compensation Table for our PEO for the corresponding fiscal year.
(2) Amounts reflect the “compensation actually paid” (“CAP”) of our PEO, or the average of the CAP of our Non-PEO Non-PEO Non-PEO Non-PEO S-K. Non-PEO
PEO
Fiscal ($) Fiscal ($) Fiscal ($) Fiscal ($)
Summary Compensation Table Total 9,629,118 9,407,217 9,504,201 9,678,964
– grant date fair value of awards granted in fiscal year (7,714,820 ) (8,118,208 ) (7,623,406 ) (7,873,579 )
+ fair value of outstanding and unvested awards at fiscal year-end 7,481,207 5,269,996 9,139,203 5,828,378
+/– change, from prior fiscal year-end, year-end 7,006,852 (5,222,155 ) 1,935,106 (2,163,994 )
+/– change, from prior fiscal year-end, 7,231,826 (1,309,330 ) 743,817 455,426
Compensation Actually Paid (a) 23,634,184 27,520 13,698,921 5,925,195
Average for Non-PEO
Fiscal ($) Fiscal ($) Fiscal ($) Fiscal ($)
Summary Compensation Table Total 3,427,478 3,559,881 3,471,341 3,644,493
– grant date fair value of awards granted in fiscal year (2,469,032 ) (2,952,358 ) (2,557,474 ) (2,745,941 )
+ fair value of outstanding and unvested awards at fiscal year-end 2,394,270 2,143,892 3,065,988 2,032,673
+/– change, from prior fiscal year-end, year-end 2,116,349 (640,264 ) 566,566 (659,715 )
+/– change, from prior fiscal year-end, 2,002,591 (176,698 ) 172,427 86,349
– fair value at end of prior fiscal year of any awards granted in any prior fiscal year that failed to meet applicable vesting conditions during fiscal year 0 (962,970 ) 0 0
Compensation Actually Paid (a) 7,471,656 971,483 4,718,848 2,357,859
(a) No awards granted in any of the fiscal years shown vested in the fiscal year of grant. The company has not paid dividends or other earnings on unvested awards for the fiscal years shown, and the company does not sponsor any pension arrangements for any of the PEO and Non-PEO
(3) Amount reflects the average of the amounts of compensation reported in the “Total” column of the Summary Compensation Table for our Non-PEO Non-PEO
2024: Robert Park, Andy Sherman, John Couling, and Shriram Revankar
2023: Robert Park, Andy Sherman, John Couling, and Todd Pendleton
2022: Lewis Chew, Robert Park, Andy Sherman, John Couling, and Shriram Revankar
2021: Lewis Chew, Andy Sherman, Giles Baker, and Todd Pendleton
(4) The total shareholder return, or TSR, of each of the company and the Peer Group is calculated by assuming that an investment of $100 is made in our Class A common stock and in the S&amp;P MidCap 400 Index (^MID) (“S&amp;P 400 Index”), respectively, starting from the market close on September 25, 2020, which is the last trading day before our fiscal year 2021, through and including the end of the fiscal year shown. Total shareholder return includes reinvestment of dividends into shares of common stock of the applicable company. Historical stock performance is not necessarily indicative of future stock performance. Disclosure of the TSRs is required by Item 402(v) of Regulation S-K
(5) The Peer Group is based on the S&amp;P 400 Index as also identified in the Stock Price Performance Graph included in our Annual Report on Form 10-K
(6) Amount reflects the company’s net income determined in accordance with U.S. generally accepted accounting principles (“GAAP”).
(7) The “Company Selected Measure” is the company’s revenue determined in accordance with GAAP. For a discussion of how revenue is used to link executive compensation with the company’s performance, see “Compensation Discussion and Analysis” above. </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Our Non-PEO
2024: Robert Park, Andy Sherman, John Couling, and Shriram Revankar
2023: Robert Park, Andy Sherman, John Couling, and Todd Pendleton
2022: Lewis Chew, Robert Park, Andy Sherman, John Couling, and Shriram Revankar
2021: Lewis Chew, Andy Sherman, Giles Baker, and Todd Pendleton</t>
        </is>
      </c>
      <c r="C6" s="4" t="inlineStr">
        <is>
          <t xml:space="preserve"> </t>
        </is>
      </c>
      <c r="D6" s="4" t="inlineStr">
        <is>
          <t xml:space="preserve"> </t>
        </is>
      </c>
      <c r="E6" s="4" t="inlineStr">
        <is>
          <t xml:space="preserve"> </t>
        </is>
      </c>
    </row>
    <row r="7">
      <c r="A7" s="4" t="inlineStr">
        <is>
          <t>Peer Group Issuers, Footnote</t>
        </is>
      </c>
      <c r="B7" s="4" t="inlineStr">
        <is>
          <t>The Peer Group is based on the S&amp;P 400 Index as also identified in the Stock Price Performance Graph included in our Annual Report on Form 10-K</t>
        </is>
      </c>
      <c r="C7" s="4" t="inlineStr">
        <is>
          <t xml:space="preserve"> </t>
        </is>
      </c>
      <c r="D7" s="4" t="inlineStr">
        <is>
          <t xml:space="preserve"> </t>
        </is>
      </c>
      <c r="E7" s="4" t="inlineStr">
        <is>
          <t xml:space="preserve"> </t>
        </is>
      </c>
    </row>
    <row r="8">
      <c r="A8" s="4" t="inlineStr">
        <is>
          <t>PEO Total Compensation Amount</t>
        </is>
      </c>
      <c r="B8" s="5" t="n">
        <v>9678964</v>
      </c>
      <c r="C8" s="5" t="n">
        <v>9504201</v>
      </c>
      <c r="D8" s="5" t="n">
        <v>9407217</v>
      </c>
      <c r="E8" s="5" t="n">
        <v>9629118</v>
      </c>
    </row>
    <row r="9">
      <c r="A9" s="4" t="inlineStr">
        <is>
          <t>PEO Actually Paid Compensation Amount</t>
        </is>
      </c>
      <c r="B9" s="5" t="n">
        <v>5925195</v>
      </c>
      <c r="C9" s="6" t="n">
        <v>13698921</v>
      </c>
      <c r="D9" s="6" t="n">
        <v>27520</v>
      </c>
      <c r="E9" s="6" t="n">
        <v>23634184</v>
      </c>
    </row>
    <row r="10">
      <c r="A10" s="4" t="inlineStr">
        <is>
          <t>Adjustment To PEO Compensation, Footnote</t>
        </is>
      </c>
      <c r="B10" s="4" t="inlineStr">
        <is>
          <t>(2) Amounts reflect the “compensation actually paid” (“CAP”) of our PEO, or the average of the CAP of our Non-PEO Non-PEO Non-PEO Non-PEO S-K. Non-PEO
PEO
Fiscal ($) Fiscal ($) Fiscal ($) Fiscal ($)
Summary Compensation Table Total 9,629,118 9,407,217 9,504,201 9,678,964
– grant date fair value of awards granted in fiscal year (7,714,820 ) (8,118,208 ) (7,623,406 ) (7,873,579 )
+ fair value of outstanding and unvested awards at fiscal year-end 7,481,207 5,269,996 9,139,203 5,828,378
+/– change, from prior fiscal year-end, year-end 7,006,852 (5,222,155 ) 1,935,106 (2,163,994 )
+/– change, from prior fiscal year-end, 7,231,826 (1,309,330 ) 743,817 455,426
Compensation Actually Paid (a) 23,634,184 27,520 13,698,921 5,925,195
Average for Non-PEO
Fiscal ($) Fiscal ($) Fiscal ($) Fiscal ($)
Summary Compensation Table Total 3,427,478 3,559,881 3,471,341 3,644,493
– grant date fair value of awards granted in fiscal year (2,469,032 ) (2,952,358 ) (2,557,474 ) (2,745,941 )
+ fair value of outstanding and unvested awards at fiscal year-end 2,394,270 2,143,892 3,065,988 2,032,673
+/– change, from prior fiscal year-end, year-end 2,116,349 (640,264 ) 566,566 (659,715 )
+/– change, from prior fiscal year-end, 2,002,591 (176,698 ) 172,427 86,349
– fair value at end of prior fiscal year of any awards granted in any prior fiscal year that failed to meet applicable vesting conditions during fiscal year 0 (962,970 ) 0 0
Compensation Actually Paid (a) 7,471,656 971,483 4,718,848 2,357,859
(a) No awards granted in any of the fiscal years shown vested in the fiscal year of grant. The company has not paid dividends or other earnings on unvested awards for the fiscal years shown, and the company does not sponsor any pension arrangements for any of the PEO and Non-PEO</t>
        </is>
      </c>
      <c r="C10" s="4" t="inlineStr">
        <is>
          <t xml:space="preserve"> </t>
        </is>
      </c>
      <c r="D10" s="4" t="inlineStr">
        <is>
          <t xml:space="preserve"> </t>
        </is>
      </c>
      <c r="E10" s="4" t="inlineStr">
        <is>
          <t xml:space="preserve"> </t>
        </is>
      </c>
    </row>
    <row r="11">
      <c r="A11" s="4" t="inlineStr">
        <is>
          <t>Non-PEO NEO Average Total Compensation Amount</t>
        </is>
      </c>
      <c r="B11" s="5" t="n">
        <v>3644493</v>
      </c>
      <c r="C11" s="6" t="n">
        <v>3471341</v>
      </c>
      <c r="D11" s="6" t="n">
        <v>3559881</v>
      </c>
      <c r="E11" s="6" t="n">
        <v>3427478</v>
      </c>
    </row>
    <row r="12">
      <c r="A12" s="4" t="inlineStr">
        <is>
          <t>Non-PEO NEO Average Compensation Actually Paid Amount</t>
        </is>
      </c>
      <c r="B12" s="5" t="n">
        <v>2357859</v>
      </c>
      <c r="C12" s="6" t="n">
        <v>4718848</v>
      </c>
      <c r="D12" s="6" t="n">
        <v>971483</v>
      </c>
      <c r="E12" s="6" t="n">
        <v>7471656</v>
      </c>
    </row>
    <row r="13">
      <c r="A13" s="4" t="inlineStr">
        <is>
          <t>Adjustment to Non-PEO NEO Compensation Footnote</t>
        </is>
      </c>
      <c r="B13" s="4" t="inlineStr">
        <is>
          <t>(2) Amounts reflect the “compensation actually paid” (“CAP”) of our PEO, or the average of the CAP of our Non-PEO Non-PEO Non-PEO Non-PEO S-K. Non-PEO
PEO
Fiscal ($) Fiscal ($) Fiscal ($) Fiscal ($)
Summary Compensation Table Total 9,629,118 9,407,217 9,504,201 9,678,964
– grant date fair value of awards granted in fiscal year (7,714,820 ) (8,118,208 ) (7,623,406 ) (7,873,579 )
+ fair value of outstanding and unvested awards at fiscal year-end 7,481,207 5,269,996 9,139,203 5,828,378
+/– change, from prior fiscal year-end, year-end 7,006,852 (5,222,155 ) 1,935,106 (2,163,994 )
+/– change, from prior fiscal year-end, 7,231,826 (1,309,330 ) 743,817 455,426
Compensation Actually Paid (a) 23,634,184 27,520 13,698,921 5,925,195
Average for Non-PEO
Fiscal ($) Fiscal ($) Fiscal ($) Fiscal ($)
Summary Compensation Table Total 3,427,478 3,559,881 3,471,341 3,644,493
– grant date fair value of awards granted in fiscal year (2,469,032 ) (2,952,358 ) (2,557,474 ) (2,745,941 )
+ fair value of outstanding and unvested awards at fiscal year-end 2,394,270 2,143,892 3,065,988 2,032,673
+/– change, from prior fiscal year-end, year-end 2,116,349 (640,264 ) 566,566 (659,715 )
+/– change, from prior fiscal year-end, 2,002,591 (176,698 ) 172,427 86,349
– fair value at end of prior fiscal year of any awards granted in any prior fiscal year that failed to meet applicable vesting conditions during fiscal year 0 (962,970 ) 0 0
Compensation Actually Paid (a) 7,471,656 971,483 4,718,848 2,357,859
(a) No awards granted in any of the fiscal years shown vested in the fiscal year of grant. The company has not paid dividends or other earnings on unvested awards for the fiscal years shown, and the company does not sponsor any pension arrangements for any of the PEO and Non-PEO</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Relationship Between Compensation Actually Paid and Total Shareholder Return The following graph shows the relationship between the CAP of our PEO and the average CAP of our Non-PEO S-K its</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Relationship Between Compensation Actually Paid and Net Income The following graph shows the relationship between the CAP of our PEO and the average CAP of our Non-PEO</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Relationship Between Compensation Actually Paid and Revenue The following graph shows the relationship between the CAP of our PEO and the average CAP of our Non-PEO</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Relationship Between Compensation Actually Paid and Total Shareholder Return The following graph shows the relationship between the CAP of our PEO and the average CAP of our Non-PEO S-K its</t>
        </is>
      </c>
      <c r="C17" s="4" t="inlineStr">
        <is>
          <t xml:space="preserve"> </t>
        </is>
      </c>
      <c r="D17" s="4" t="inlineStr">
        <is>
          <t xml:space="preserve"> </t>
        </is>
      </c>
      <c r="E17" s="4" t="inlineStr">
        <is>
          <t xml:space="preserve"> </t>
        </is>
      </c>
    </row>
    <row r="18">
      <c r="A18" s="4" t="inlineStr">
        <is>
          <t>Tabular List, Table</t>
        </is>
      </c>
      <c r="B18" s="4" t="inlineStr">
        <is>
          <t xml:space="preserve"> Tabular List of Most Important Financial Performance Measures The following tabular list reflects the financial performance measures that in our assessment represent the most important company Most Important Financial Performance Measures
Revenue
Non-GAAP
Relative TSR</t>
        </is>
      </c>
      <c r="C18" s="4" t="inlineStr">
        <is>
          <t xml:space="preserve"> </t>
        </is>
      </c>
      <c r="D18" s="4" t="inlineStr">
        <is>
          <t xml:space="preserve"> </t>
        </is>
      </c>
      <c r="E18" s="4" t="inlineStr">
        <is>
          <t xml:space="preserve"> </t>
        </is>
      </c>
    </row>
    <row r="19">
      <c r="A19" s="4" t="inlineStr">
        <is>
          <t>Total Shareholder Return Amount</t>
        </is>
      </c>
      <c r="B19" s="7" t="n">
        <v>122.43</v>
      </c>
      <c r="C19" s="8" t="n">
        <v>126.43</v>
      </c>
      <c r="D19" s="9" t="n">
        <v>102.5</v>
      </c>
      <c r="E19" s="8" t="n">
        <v>143.65</v>
      </c>
    </row>
    <row r="20">
      <c r="A20" s="4" t="inlineStr">
        <is>
          <t>Peer Group Total Shareholder Return Amount</t>
        </is>
      </c>
      <c r="B20" s="8" t="n">
        <v>182.51</v>
      </c>
      <c r="C20" s="8" t="n">
        <v>144.14</v>
      </c>
      <c r="D20" s="8" t="n">
        <v>124.78</v>
      </c>
      <c r="E20" s="8" t="n">
        <v>150.45</v>
      </c>
    </row>
    <row r="21">
      <c r="A21" s="4" t="inlineStr">
        <is>
          <t>Net Income (Loss)</t>
        </is>
      </c>
      <c r="B21" s="5" t="n">
        <v>262000000</v>
      </c>
      <c r="C21" s="5" t="n">
        <v>201000000</v>
      </c>
      <c r="D21" s="5" t="n">
        <v>184000000</v>
      </c>
      <c r="E21" s="5" t="n">
        <v>310000000</v>
      </c>
    </row>
    <row r="22">
      <c r="A22" s="4" t="inlineStr">
        <is>
          <t>Company Selected Measure Amount</t>
        </is>
      </c>
      <c r="B22" s="6" t="n">
        <v>1274000000</v>
      </c>
      <c r="C22" s="6" t="n">
        <v>1300000000</v>
      </c>
      <c r="D22" s="6" t="n">
        <v>1254000000</v>
      </c>
      <c r="E22" s="6" t="n">
        <v>1281000000</v>
      </c>
    </row>
    <row r="23">
      <c r="A23" s="4" t="inlineStr">
        <is>
          <t>PEO Name</t>
        </is>
      </c>
      <c r="B23" s="4" t="inlineStr">
        <is>
          <t>Kevin Yeaman</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venu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Non-GAAP Operating Income</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Relative TSR</t>
        </is>
      </c>
      <c r="C32" s="4" t="inlineStr">
        <is>
          <t xml:space="preserve"> </t>
        </is>
      </c>
      <c r="D32" s="4" t="inlineStr">
        <is>
          <t xml:space="preserve"> </t>
        </is>
      </c>
      <c r="E32" s="4" t="inlineStr">
        <is>
          <t xml:space="preserve"> </t>
        </is>
      </c>
    </row>
    <row r="33">
      <c r="A33" s="4" t="inlineStr">
        <is>
          <t>PEO | Grant date fair value of awards granted in fiscal year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7873579</v>
      </c>
      <c r="C35" s="5" t="n">
        <v>-7623406</v>
      </c>
      <c r="D35" s="5" t="n">
        <v>-8118208</v>
      </c>
      <c r="E35" s="5" t="n">
        <v>-7714820</v>
      </c>
    </row>
    <row r="36">
      <c r="A36" s="4" t="inlineStr">
        <is>
          <t>PEO | Fair value of outstanding and unvested awards at fiscal yearend that were granted in fiscal year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5828378</v>
      </c>
      <c r="C38" s="6" t="n">
        <v>9139203</v>
      </c>
      <c r="D38" s="6" t="n">
        <v>5269996</v>
      </c>
      <c r="E38" s="6" t="n">
        <v>7481207</v>
      </c>
    </row>
    <row r="39">
      <c r="A39" s="4" t="inlineStr">
        <is>
          <t>PEO | Change, from prior fiscal yearend, in fair value of awards granted in any prior fiscal year outstanding and unvested at fiscal year-end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2163994</v>
      </c>
      <c r="C41" s="6" t="n">
        <v>1935106</v>
      </c>
      <c r="D41" s="6" t="n">
        <v>-5222155</v>
      </c>
      <c r="E41" s="6" t="n">
        <v>7006852</v>
      </c>
    </row>
    <row r="42">
      <c r="A42" s="4" t="inlineStr">
        <is>
          <t>PEO | Change, from prior fiscal yearend, in fair value at vesting date of any awards granted in any prior fiscal year for which all applicable vesting conditions were satisfied at end of or during fiscal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455426</v>
      </c>
      <c r="C44" s="6" t="n">
        <v>743817</v>
      </c>
      <c r="D44" s="6" t="n">
        <v>-1309330</v>
      </c>
      <c r="E44" s="6" t="n">
        <v>7231826</v>
      </c>
    </row>
    <row r="45">
      <c r="A45" s="4" t="inlineStr">
        <is>
          <t>Non-PEO NEO | Grant date fair value of awards granted in fiscal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2745941</v>
      </c>
      <c r="C47" s="6" t="n">
        <v>-2557474</v>
      </c>
      <c r="D47" s="6" t="n">
        <v>-2952358</v>
      </c>
      <c r="E47" s="6" t="n">
        <v>-2469032</v>
      </c>
    </row>
    <row r="48">
      <c r="A48" s="4" t="inlineStr">
        <is>
          <t>Non-PEO NEO | Fair value of outstanding and unvested awards at fiscal yearend that were granted in fiscal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2032673</v>
      </c>
      <c r="C50" s="6" t="n">
        <v>3065988</v>
      </c>
      <c r="D50" s="6" t="n">
        <v>2143892</v>
      </c>
      <c r="E50" s="6" t="n">
        <v>2394270</v>
      </c>
    </row>
    <row r="51">
      <c r="A51" s="4" t="inlineStr">
        <is>
          <t>Non-PEO NEO | Change, from prior fiscal yearend, in fair value of awards granted in any prior fiscal year outstanding and unvested at fiscal year-en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659715</v>
      </c>
      <c r="C53" s="6" t="n">
        <v>566566</v>
      </c>
      <c r="D53" s="6" t="n">
        <v>-640264</v>
      </c>
      <c r="E53" s="6" t="n">
        <v>2116349</v>
      </c>
    </row>
    <row r="54">
      <c r="A54" s="4" t="inlineStr">
        <is>
          <t>Non-PEO NEO | Change, from prior fiscal yearend, in fair value at vesting date of any awards granted in any prior fiscal year for which all applicable vesting conditions were satisfied at end of or during fiscal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86349</v>
      </c>
      <c r="C56" s="6" t="n">
        <v>172427</v>
      </c>
      <c r="D56" s="6" t="n">
        <v>-176698</v>
      </c>
      <c r="E56" s="6" t="n">
        <v>2002591</v>
      </c>
    </row>
    <row r="57">
      <c r="A57" s="4" t="inlineStr">
        <is>
          <t>Non-PEO NEO | Fair value at end of prior fiscal year of any awards granted in any prior fiscal year that failed to meet applicable vesting conditions during fiscal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5" t="n">
        <v>0</v>
      </c>
      <c r="C59" s="5" t="n">
        <v>0</v>
      </c>
      <c r="D59" s="5" t="n">
        <v>-962970</v>
      </c>
      <c r="E59"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2:00:58Z</dcterms:created>
  <dcterms:modified xmlns:dcterms="http://purl.org/dc/terms/" xmlns:xsi="http://www.w3.org/2001/XMLSchema-instance" xsi:type="dcterms:W3CDTF">2024-12-10T22:00:58Z</dcterms:modified>
</cp:coreProperties>
</file>